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12,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April 13, 2022, Zedge, Inc. (the “Company”) filed a Current Report on Form 8-K (the “Initial Form 8-K”) to report
the consummation of the acquisition (the “Acquisition”) of 100% of the outstanding equity securities of GuruShots, Ltd. (“GuruShots”),
a company formed under the laws of Israel, pursuant to a Share Purchase Agreement (the “SPA”) between the Company, GuruShots
and the holders of the GuruShots equity interests.
The Initial Form 8-K stated that the historical financial statements of GuruShots and pro forma financial information related to the
Acquisition would be filed, as permitted under Items 9.01(a) and 9.01(b), by an amendment to the Initial Form 8-K.
This amendment to the Initial Form 8-K on Form 8-K/A amends and supplements the Initial Form 8-K to include the financial statements
of GuruShots and pro forma financial information as described in Items 9.01(a) and 9.01(b). No other amendments are being made to the
Initial Form 8-K. This Current Report on Form 8-K/A should be read in conjunction with the Initial Form 8-K, which provides a more complete
description of the Acquisition.
The pro forma financial information included in this Form 8-K/A has been presented for informational purposes
only, are based on various adjustments and assumptions and is not necessarily indicative of what the Company’s consolidated statement
of operations or consolidated statement of financial condition would have been had the Acquisition and other adjustments been completed
as of the dates indicated or will be for any future periods.</t>
        </is>
      </c>
    </row>
    <row r="6">
      <c r="A6" s="4" t="inlineStr">
        <is>
          <t>Document Period End Date</t>
        </is>
      </c>
      <c r="B6" s="4" t="inlineStr">
        <is>
          <t>Apr. 12,  2022</t>
        </is>
      </c>
    </row>
    <row r="7">
      <c r="A7" s="4" t="inlineStr">
        <is>
          <t>Entity File Number</t>
        </is>
      </c>
      <c r="B7" s="4" t="inlineStr">
        <is>
          <t>1-37782</t>
        </is>
      </c>
    </row>
    <row r="8">
      <c r="A8" s="4" t="inlineStr">
        <is>
          <t>Entity Registrant Name</t>
        </is>
      </c>
      <c r="B8" s="4" t="inlineStr">
        <is>
          <t>ZEDGE, INC.</t>
        </is>
      </c>
    </row>
    <row r="9">
      <c r="A9" s="4" t="inlineStr">
        <is>
          <t>Entity Central Index Key</t>
        </is>
      </c>
      <c r="B9" s="4" t="inlineStr">
        <is>
          <t>0001667313</t>
        </is>
      </c>
    </row>
    <row r="10">
      <c r="A10" s="4" t="inlineStr">
        <is>
          <t>Entity Tax Identification Number</t>
        </is>
      </c>
      <c r="B10" s="4" t="inlineStr">
        <is>
          <t>26-3199071</t>
        </is>
      </c>
    </row>
    <row r="11">
      <c r="A11" s="4" t="inlineStr">
        <is>
          <t>Entity Incorporation, State or Country Code</t>
        </is>
      </c>
      <c r="B11" s="4" t="inlineStr">
        <is>
          <t>DE</t>
        </is>
      </c>
    </row>
    <row r="12">
      <c r="A12" s="4" t="inlineStr">
        <is>
          <t>Entity Address, Address Line One</t>
        </is>
      </c>
      <c r="B12" s="4" t="inlineStr">
        <is>
          <t>1178
    Broadway</t>
        </is>
      </c>
    </row>
    <row r="13">
      <c r="A13" s="4" t="inlineStr">
        <is>
          <t>Entity Address, Address Line Two</t>
        </is>
      </c>
      <c r="B13" s="4" t="inlineStr">
        <is>
          <t>Ste 1450 (3r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330</t>
        </is>
      </c>
    </row>
    <row r="18">
      <c r="A18" s="4" t="inlineStr">
        <is>
          <t>Local Phone Number</t>
        </is>
      </c>
      <c r="B18" s="4" t="inlineStr">
        <is>
          <t>577-342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B common stock, par value $.01 per share</t>
        </is>
      </c>
    </row>
    <row r="24">
      <c r="A24" s="4" t="inlineStr">
        <is>
          <t>Trading Symbol</t>
        </is>
      </c>
      <c r="B24" s="4" t="inlineStr">
        <is>
          <t>ZDGE</t>
        </is>
      </c>
    </row>
    <row r="25">
      <c r="A25" s="4" t="inlineStr">
        <is>
          <t>Security Exchange Name</t>
        </is>
      </c>
      <c r="B25" s="4" t="inlineStr">
        <is>
          <t>NYSEAMER</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3T20:32:59Z</dcterms:created>
  <dcterms:modified xmlns:dcterms="http://purl.org/dc/terms/" xmlns:xsi="http://www.w3.org/2001/XMLSchema-instance" xsi:type="dcterms:W3CDTF">2022-06-23T20:32:59Z</dcterms:modified>
</cp:coreProperties>
</file>